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4"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Miller Industries, Inc.</t>
        </is>
      </c>
    </row>
    <row r="6">
      <c r="A6" s="4" t="inlineStr">
        <is>
          <t>Entity Central Index Key</t>
        </is>
      </c>
      <c r="B6" s="4" t="inlineStr">
        <is>
          <t>000092482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s>
  <sheetData>
    <row r="1">
      <c r="A1" s="1" t="inlineStr">
        <is>
          <t>Pay vs Performance Disclosure</t>
        </is>
      </c>
      <c r="B1" s="2" t="inlineStr">
        <is>
          <t>12 Months Ended</t>
        </is>
      </c>
    </row>
    <row r="2">
      <c r="B2" s="2" t="inlineStr">
        <is>
          <t>Dec. 31, 2022 USD ($) item</t>
        </is>
      </c>
      <c r="C2" s="2" t="inlineStr">
        <is>
          <t>Dec. 31, 2021 USD ($) item</t>
        </is>
      </c>
      <c r="D2" s="2" t="inlineStr">
        <is>
          <t>Dec. 31, 2020 USD ($) item</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As required by Section 953(a) of the Dodd-Frank Wall Street Reform and Consumer Protection Act, and Item 402(v) of Regulation S-K, we are providing information regarding (i) the compensation of our principal executive officers and the average compensation of our other named executive officers, (ii) the “compensation actually paid” to our principal executive officers, and the average of the “compensation actually paid” to our other named executive officers, each as calculated pursuant to SEC rules, and (iii) certain financial performance measures of the Company, over the past three fiscal years. The table below reflects compensation amounts for two Chief Executive Officers. Prior to March 7, 2022, William G. Miller, II, the “First Co-CEO”, and Jeffrey I. Badgley, the “Second Co-CEO”, served together as co-Chief Executive Officers of the Company. Effective March 7, 2022, Mr. Miller, II was appointed as the Company’s sole Chief Executive Officer and Mr. Badgley was appointed as the Company’s President of International and Military. ​ ​ ​ ​ ​ ​ ​ ​ ​ ​ ​ ​ ​ ​ ​ ​ ​ ​ ​ ​ ​ ​ ​ ​ ​ ​ ​ ​ ​ ​ ​ ​ ​ ​ ​ ​ ​ Summary Compensation ​ Compensation Actually ​ ​ ​ ​ ​ ​ ​ ​ ​ ​ Year ​ Table Total for Co-CEO (1) ​ Paid to Co-CEO (2) ​ Average ​ ​ ​ Value of Initial Fixed $100 ​ ​ ​ ​ ​ ​ ​ ​ ​ ​ ​ ​ Summary ​ Average ​ Investment Based On: ​ ​ ​ ​ ​ ​ ​ ​ ​ ​ ​ ​ Compensation ​ Compensation ​ Company Peer Group ​ Net ​ Adjusted ​ ​ ​ ​ ​ ​ ​ ​ Table Total ​ Actually Paid ​ Total Total ​ Income ​ Pretax ​ ​ First Second ​ First Second ​ for non-CEO ​ to non-CEO ​ Shareholder Shareholder ​ (thousands) ​ Income ​ ​ Co-CEO Co-CEO ​ Co-CEO Co-CEO ​ NEOs (3) ​ NEOs (4) ​ Return (5) Return (6) ​ (7) ​ (8) ​ ​ ​ ​ ​ ​ ​ ​ ​ ​ ​ ​ ​ ​ ​ ​ ​ ​ (a) ​ (b) ​ (c) ​ (d) ​ (e) ​ (f) (g) ​ (h) ​ (i) 2022 ​ $ 2,769,503 ​ ​ $ 1,723,992 ​ $ 2,572,103 ​ ​ $ 1,625,292 ​ $ 844,815 ​ $ 795,465 ​ $ 77 ​ ​ $ 70 ​ $ 20,346 ​ $ 29,073 2021 ​ $ 689,213 ​ ​ $ 689,213 ​ $ 689,213 ​ ​ $ 689,213 ​ $ 413,604 ​ $ 413,604 ​ $ 94 ​ ​ $ 93 ​ $ 16,255 ​ $ 24,800 2020 ​ $ 760,171 ​ ​ $ 760,171 ​ $ 760,171 ​ ​ $ 760,171 ​ $ 369,628 ​ $ 369,628 ​ $ 104 ​ ​ $ 97 ​ $ 29,830 ​ $ 41,088 (1) Effective March 7, 2022, William G. Miller, II was appointed as the Company’s sole Chief Executive Officer and Jeffrey I. Badgley was appointed as the Company’s President of International and Military. Prior this date, Mr. Miller II and Mr. Badgley served together as co-Chief Executive Officers of the Company. The dollar amounts reported for Mr. Miller II and Mr. Badgley in column (b) are the respective amounts of total compensation reported for Mr. Miller II and Mr. Badgley for each corresponding year in the “Total” column of the Summary Compensation Table during the applicable year. (2) The dollar amounts reported in column (c) represent the amount of “compensation actually paid” to Mr. Miller II and Mr. Badgley, as applicable, as computed in accordance with Item 402(v) of Regulation S-K. The dollar amounts do not reflect the actual amount of compensation earned by or paid to either Mr. Miller II or Mr. Badgley during the applicable year. In accordance with the requirements of Item 402(v) of Regulation S-K, the adjustments in the table below were made to each of Mr. Miller’s and Mr. Badgley’s total compensation for each year to determine the compensation actually paid: ​ ​ ​ ​ ​ ​ ​ ​ ​ ​ ​ ​ ​ ​ ​ ​ ​ ​ ​ ​ ​ ​ 2022 ​ 2021 ​ 2020 ​ ​ ​ ​ ​ ​ ​ ​ ​ ​ ​ ​ ​ ​ ​ William G. ​ Jeffrey I. ​ William G. ​ Jeffrey I. ​ William G. ​ Jeffrey I. ​ ​ Miller II ​ Badgley ​ Miller II ​ Badgley ​ Miller II ​ Badgley Total compensation as ​ $ 2,769,503 ​ $ 1,723,992 ​ $ 689,213 ​ $ 689,213 ​ $ 760,171 ​ $ 760,171 reported in Summary ​ ​ ​ ​ ​ ​ ​ ​ ​ ​ ​ ​ ​ ​ ​ ​ ​ ​ Compensation Table (SCT) ​ ​ ​ ​ ​ ​ ​ ​ ​ ​ ​ ​ ​ ​ ​ ​ ​ ​ ​ ​ ​ ​ ​ ​ ​ ​ ​ ​ ​ ​ ​ ​ ​ ​ ​ ​ ​ Adjustments ​ ​ ​ ​ ​ ​ ​ ​ ​ ​ ​ ​ ​ ​ ​ ​ ​ ​ ​ ​ ​ ​ ​ ​ ​ ​ ​ ​ ​ ​ ​ ​ ​ ​ ​ ​ ​ Deduct: ​ $ (1,797,000) ​ $ (898,500) ​ $ — ​ $ — ​ $ — ​ $ — equity awards in fiscal year as ​ ​ ​ ​ ​ ​ ​ ​ ​ ​ ​ ​ ​ ​ ​ ​ ​ ​ reported in SCT ​ ​ - ​ ​ ​ ​ ​ ​ ​ ​ ​ ​ ​ ​ ​ ​ ​ ​ ​ ​ - ​ ​ ​ ​ ​ ​ ​ ​ ​ ​ ​ ​ ​ ​ ​ Add: ​ $ 1,599,600 ​ $ 799,800 ​ $ — ​ $ — ​ $ — ​ $ — awards granted in current fiscal ​ ​ ​ ​ ​ ​ ​ ​ ​ ​ ​ ​ ​ ​ ​ ​ ​ ​ year at end of year ​ ​ ​ ​ ​ ​ ​ ​ ​ ​ ​ ​ ​ ​ ​ ​ ​ ​ ​ ​ ​ ​ ​ ​ ​ ​ ​ ​ ​ ​ ​ ​ ​ ​ ​ ​ ​ Add: ​ $ — ​ $ — ​ $ — ​ $ — ​ $ — ​ $ — end of prior fiscal year to end of ​ ​ ​ ​ ​ ​ ​ ​ ​ ​ ​ ​ ​ ​ ​ ​ ​ ​ current fiscal year for equity ​ ​ ​ ​ ​ ​ ​ ​ ​ ​ ​ ​ ​ ​ ​ ​ ​ ​ awards made in prior fiscal ​ ​ ​ ​ ​ ​ ​ ​ ​ ​ ​ ​ ​ ​ ​ ​ ​ ​ years that were unvested at end ​ ​ ​ ​ ​ ​ ​ ​ ​ ​ ​ ​ ​ ​ ​ ​ ​ ​ of current fiscal year ​ ​ ​ ​ ​ ​ ​ ​ ​ ​ ​ ​ ​ ​ ​ ​ ​ ​ ​ ​ ​ ​ ​ ​ ​ ​ ​ ​ ​ ​ ​ ​ ​ ​ ​ ​ ​ Add: ​ $ — ​ $ — ​ $ — ​ $ — ​ $ — ​ $ — end of prior fiscal year to ​ ​ ​ ​ ​ ​ ​ ​ ​ ​ ​ ​ ​ ​ ​ ​ ​ ​ vesting date for equity awards ​ ​ ​ ​ ​ ​ ​ ​ ​ ​ ​ ​ ​ ​ ​ ​ ​ ​ made in prior fiscal years that ​ ​ ​ ​ ​ ​ ​ ​ ​ ​ ​ ​ ​ ​ ​ ​ ​ ​ vested during current fiscal year ​ ​ ​ ​ ​ ​ ​ ​ ​ ​ ​ ​ ​ ​ ​ ​ ​ ​ ​ ​ ​ ​ ​ ​ ​ ​ ​ ​ ​ ​ ​ ​ ​ ​ ​ ​ ​ Add: ​ $ — ​ $ — ​ $ — ​ $ — ​ $ — ​ $ — other earnings paid on equity ​ ​ ​ ​ ​ ​ ​ ​ ​ ​ ​ ​ ​ ​ ​ ​ ​ ​ awards in the covered fiscal year ​ ​ ​ ​ ​ ​ ​ ​ ​ ​ ​ ​ ​ ​ ​ ​ ​ ​ prior to the vesting date that are ​ ​ ​ ​ ​ ​ ​ ​ ​ ​ ​ ​ ​ ​ ​ ​ ​ ​ not otherwise included in the ​ ​ ​ ​ ​ ​ ​ ​ ​ ​ ​ ​ ​ ​ ​ ​ ​ ​ total compensation for the ​ ​ ​ ​ ​ ​ ​ ​ ​ ​ ​ ​ ​ ​ ​ ​ ​ ​ covered fiscal year ​ ​ ​ ​ ​ ​ ​ ​ ​ ​ ​ ​ ​ ​ ​ ​ ​ ​ ​ ​ ​ ​ ​ ​ ​ ​ ​ ​ ​ ​ ​ ​ ​ ​ ​ ​ ​ Deduct: ​ $ — ​ $ — ​ $ — ​ $ — ​ $ — ​ $ — awards forfeited in current fiscal ​ ​ ​ ​ ​ ​ ​ ​ ​ ​ ​ ​ ​ ​ ​ ​ ​ ​ year determined at end of prior ​ ​ ​ ​ ​ ​ ​ ​ ​ ​ ​ ​ ​ ​ ​ ​ ​ ​ fiscal year ​ ​ ​ ​ ​ ​ ​ ​ ​ ​ ​ ​ ​ ​ ​ ​ ​ ​ ​ ​ ​ ​ ​ ​ ​ ​ ​ ​ ​ ​ ​ ​ ​ ​ ​ ​ ​ Deduct: ​ $ — ​ $ — ​ $ — ​ $ — ​ $ — ​ $ — actuarial present value of all ​ ​ ​ ​ ​ ​ ​ ​ ​ ​ ​ ​ ​ ​ ​ ​ ​ ​ defined benefit and actuarial ​ ​ ​ ​ ​ ​ ​ ​ ​ ​ ​ ​ ​ ​ ​ ​ ​ ​ pension plans as reported in ​ ​ ​ ​ ​ ​ ​ ​ ​ ​ ​ ​ ​ ​ ​ ​ ​ ​ SCT ​ ​ ​ ​ ​ ​ ​ ​ ​ ​ ​ ​ ​ ​ ​ ​ ​ ​ ​ ​ ​ ​ ​ ​ ​ ​ ​ ​ ​ ​ ​ ​ ​ ​ ​ ​ ​ Add: ​ $ — ​ $ — ​ $ — ​ $ — ​ $ — ​ $ — pension plans ​ ​ ​ ​ ​ ​ ​ ​ ​ ​ ​ ​ ​ ​ ​ ​ ​ ​ ​ ​ ​ ​ ​ ​ ​ ​ ​ ​ ​ ​ ​ ​ ​ ​ ​ ​ ​ Compensation Actually Paid ​ $ 2,572,103 ​ $ 1,625,292 ​ $ 689,213 ​ $ 689,213 ​ $ 760,171 ​ $ 760,171 (3) The dollar amounts reported in column (d) represent the average of the amounts reported for the Company’s named executive officers (NEOs) as a group (excluding any individual(s) serving as our CEO for such year) in the “Total” column of the Summary Compensation Table in each applicable year. The names of the NEOs included for purposes of calculating the average amounts in each applicable year are as follows: (i) for 2022, William G. Miller, Deborah L. Whitmire, Vincent Tiano, Josias W. Reyneke and Jamison Linden (ii) for 2021, Deborah L. Whitmire, Josias W. Reyneke, Vincent Tiano and Jamison Linden; and (iii) for 2020, William G. Miller, Deborah L. Whitmire, Frank Madonia and Josias W. Reyneke. (4) The dollar amounts reported in column € represent the average amount of “compensation actually paid” to the NEOs as a group (excluding any individual serving as our CEO for such year), as computed in accordance with Item 402(v) of Regulation S-K. The dollar amounts do not reflect the actual average amount of compensation earned by or paid to the NEOs as a group during the applicable year. In accordance with the requirements of Item 402(v) of Regulation S-K, the adjustments in the table below were made to the NEOs’ total compensation for each year to determine the compensation actually paid: ​ ​ ​ ​ ​ ​ ​ ​ ​ ​ ​ ​ Non-CEO NEOs (Average) ​ ​ ​ ​ ​ ​ ​ ​ ​ 2022 ​ 2021 ​ 2020 Total compensation as reported in Summary ​ $ 844,815 ​ $ 413,604 ​ $ 369,628 Compensation Table (SCT) ​ ​ ​ ​ ​ ​ ​ ​ ​ ​ ​ ​ ​ ​ ​ ​ ​ ​ ​ Adjustments ​ ​ ​ ​ ​ ​ ​ ​ ​ ​ ​ ​ ​ ​ ​ ​ ​ ​ ​ Deduct: ​ $ (449,250) ​ $ — ​ $ — fiscal year as reported in SCT ​ ​ ​ ​ ​ ​ ​ ​ ​ ​ ​ ​ ​ ​ ​ ​ ​ ​ ​ Add: ​ $ 399,900 ​ $ — ​ $ — fiscal year at end of year ​ ​ ​ ​ ​ ​ ​ ​ ​ ​ ​ ​ - ​ ​ ​ ​ ​ ​ Add: ​ $ — ​ $ — ​ $ — year to vesting date for equity awards made in prior ​ ​ ​ ​ ​ ​ ​ ​ ​ fiscal years that vested during current fiscal year ​ ​ ​ ​ ​ ​ ​ ​ ​ ​ ​ ​ ​ ​ ​ ​ ​ ​ ​ Add: ​ $ — ​ $ — ​ $ — year to end of current fiscal year for equity awards ​ ​ ​ ​ ​ ​ ​ ​ ​ made in prior fiscal years that were unvested at end of ​ ​ ​ ​ ​ ​ ​ ​ ​ current fiscal year ​ ​ ​ ​ ​ ​ ​ ​ ​ ​ ​ ​ ​ ​ ​ ​ ​ ​ ​ Add: ​ $ — ​ $ — ​ $ — awards in the covered fiscal year prior to the vesting ​ ​ ​ ​ ​ ​ ​ ​ ​ date that are not otherwise included in the total ​ ​ ​ ​ ​ ​ ​ ​ ​ compensation for the covered fiscal year ​ ​ ​ ​ ​ ​ ​ ​ ​ ​ ​ ​ ​ ​ ​ ​ ​ ​ ​ Deduct: ​ $ — ​ $ — ​ $ — current fiscal year determined at end of prior fiscal ​ ​ ​ ​ ​ ​ ​ ​ ​ year ​ ​ ​ ​ ​ ​ ​ ​ ​ ​ ​ ​ ​ ​ ​ ​ ​ ​ ​ Deduct: ​ $ — ​ $ — ​ $ — of all defined benefit and actuarial pension plans as ​ ​ ​ ​ ​ ​ ​ ​ ​ reported in SCT ​ ​ ​ ​ ​ ​ ​ ​ ​ ​ ​ ​ ​ ​ ​ ​ ​ ​ ​ Add: ​ $ — ​ $ — ​ $ — ​ ​ ​ ​ ​ ​ ​ ​ ​ ​ Compensation Actually Paid ​ $ 795,465 ​ $ 413,604 ​ $ 369,628 (5) The cumulative Total Shareholder Returns (“TSR”) depicts a hypothetical $100 investment in our common stock on December 31, 2020, and shows the value of that investment over time (assuming the re-investment of dividends) for each calendar year. C (6) Represents the weighted TSR of the “Peer Group” described below, weighted according to the respective companies’ stock market capitalization at the beginning of each calendar year. The Peer Group used for this purpose is a peer group recommended by the Compensation Committee’s independent compensation consultant, Pearl Meyer, which group was used and referred to by the Compensation Committee in connection with its review of the Company’s executive compensation program. The “Peer Group”, which is discussed in further detail under the headings “Committees of the Board of Directors – Compensation Committee 2023 Executive Compensation Actions; Independent Compensation Consultant (7) The dollar amounts reported represent the amount of net income reflected in the Company’s audited financial statements for the applicable year. (8) While the Company uses numerous financial and non-financial performance measures for the purpose of evaluating performance for the Company’s compensation programs, the Company has determined that Adjusted Pretax Income is the financial performance measure that, in the Company’s assessment, represents the most important performance measure used by the company to link compensation actually paid to the company’s NEOs, for the most recently completed fiscal year, to company performance. Adjusted Pretax Income is defined as income before income taxes, plus bonus expense for the Company’s U.S.-based employees, and excluding the effects of foreign currency translation</t>
        </is>
      </c>
      <c r="C4" s="4" t="inlineStr">
        <is>
          <t xml:space="preserve"> </t>
        </is>
      </c>
      <c r="D4" s="4" t="inlineStr">
        <is>
          <t xml:space="preserve"> </t>
        </is>
      </c>
    </row>
    <row r="5">
      <c r="A5" s="4" t="inlineStr">
        <is>
          <t>Named Executive Officers, Footnote [Text Block]</t>
        </is>
      </c>
      <c r="B5" s="4" t="inlineStr">
        <is>
          <t>​ ​ ​ ​ ​ ​ ​ ​ ​ ​ ​ ​ ​ ​ ​ ​ ​ ​ ​ ​ ​ ​ ​ ​ ​ ​ ​ ​ ​ ​ ​ ​ ​ ​ ​ ​ ​ Summary Compensation ​ Compensation Actually ​ ​ ​ ​ ​ ​ ​ ​ ​ ​ Year ​ Table Total for Co-CEO (1) ​ Paid to Co-CEO (2) ​ Average ​ ​ ​ Value of Initial Fixed $100 ​ ​ ​ ​ ​ ​ ​ ​ ​ ​ ​ ​ Summary ​ Average ​ Investment Based On: ​ ​ ​ ​ ​ ​ ​ ​ ​ ​ ​ ​ Compensation ​ Compensation ​ Company Peer Group ​ Net ​ Adjusted ​ ​ ​ ​ ​ ​ ​ ​ Table Total ​ Actually Paid ​ Total Total ​ Income ​ Pretax ​ ​ First Second ​ First Second ​ for non-CEO ​ to non-CEO ​ Shareholder Shareholder ​ (thousands) ​ Income ​ ​ Co-CEO Co-CEO ​ Co-CEO Co-CEO ​ NEOs (3) ​ NEOs (4) ​ Return (5) Return (6) ​ (7) ​ (8) ​ ​ ​ ​ ​ ​ ​ ​ ​ ​ ​ ​ ​ ​ ​ ​ ​ ​ (a) ​ (b) ​ (c) ​ (d) ​ (e) ​ (f) (g) ​ (h) ​ (i) 2022 ​ $ 2,769,503 ​ ​ $ 1,723,992 ​ $ 2,572,103 ​ ​ $ 1,625,292 ​ $ 844,815 ​ $ 795,465 ​ $ 77 ​ ​ $ 70 ​ $ 20,346 ​ $ 29,073 2021 ​ $ 689,213 ​ ​ $ 689,213 ​ $ 689,213 ​ ​ $ 689,213 ​ $ 413,604 ​ $ 413,604 ​ $ 94 ​ ​ $ 93 ​ $ 16,255 ​ $ 24,800 2020 ​ $ 760,171 ​ ​ $ 760,171 ​ $ 760,171 ​ ​ $ 760,171 ​ $ 369,628 ​ $ 369,628 ​ $ 104 ​ ​ $ 97 ​ $ 29,830 ​ $ 41,088 (1) Effective March 7, 2022, William G. Miller, II was appointed as the Company’s sole Chief Executive Officer and Jeffrey I. Badgley was appointed as the Company’s President of International and Military. Prior this date, Mr. Miller II and Mr. Badgley served together as co-Chief Executive Officers of the Company. The dollar amounts reported for Mr. Miller II and Mr. Badgley in column (b) are the respective amounts of total compensation reported for Mr. Miller II and Mr. Badgley for each corresponding year in the “Total” column of the Summary Compensation Table during the applicable year. ​ ​ ​ ​ ​ ​ ​ ​ ​ ​ ​ ​ ​ ​ ​ ​ ​ ​ ​ ​ ​ ​ 2022 ​ 2021 ​ 2020 ​ ​ ​ ​ ​ ​ ​ ​ ​ ​ ​ ​ ​ ​ ​ William G. ​ Jeffrey I. ​ William G. ​ Jeffrey I. ​ William G. ​ Jeffrey I. ​ ​ Miller II ​ Badgley ​ Miller II ​ Badgley ​ Miller II ​ Badgley Total compensation as ​ $ 2,769,503 ​ $ 1,723,992 ​ $ 689,213 ​ $ 689,213 ​ $ 760,171 ​ $ 760,171 reported in Summary ​ ​ ​ ​ ​ ​ ​ ​ ​ ​ ​ ​ ​ ​ ​ ​ ​ ​ Compensation Table (SCT) ​ ​ ​ ​ ​ ​ ​ ​ ​ ​ ​ ​ ​ ​ ​ ​ ​ ​ ​ ​ ​ ​ ​ ​ ​ ​ ​ ​ ​ ​ ​ ​ ​ ​ ​ ​ ​ Adjustments ​ ​ ​ ​ ​ ​ ​ ​ ​ ​ ​ ​ ​ ​ ​ ​ ​ ​ ​ ​ ​ ​ ​ ​ ​ ​ ​ ​ ​ ​ ​ ​ ​ ​ ​ ​ ​ Deduct: ​ $ (1,797,000) ​ $ (898,500) ​ $ — ​ $ — ​ $ — ​ $ — equity awards in fiscal year as ​ ​ ​ ​ ​ ​ ​ ​ ​ ​ ​ ​ ​ ​ ​ ​ ​ ​ reported in SCT ​ ​ - ​ ​ ​ ​ ​ ​ ​ ​ ​ ​ ​ ​ ​ ​ ​ ​ ​ ​ - ​ ​ ​ ​ ​ ​ ​ ​ ​ ​ ​ ​ ​ ​ ​ Add: ​ $ 1,599,600 ​ $ 799,800 ​ $ — ​ $ — ​ $ — ​ $ — awards granted in current fiscal ​ ​ ​ ​ ​ ​ ​ ​ ​ ​ ​ ​ ​ ​ ​ ​ ​ ​ year at end of year ​ ​ ​ ​ ​ ​ ​ ​ ​ ​ ​ ​ ​ ​ ​ ​ ​ ​ ​ ​ ​ ​ ​ ​ ​ ​ ​ ​ ​ ​ ​ ​ ​ ​ ​ ​ ​ Add: ​ $ — ​ $ — ​ $ — ​ $ — ​ $ — ​ $ — end of prior fiscal year to end of ​ ​ ​ ​ ​ ​ ​ ​ ​ ​ ​ ​ ​ ​ ​ ​ ​ ​ current fiscal year for equity ​ ​ ​ ​ ​ ​ ​ ​ ​ ​ ​ ​ ​ ​ ​ ​ ​ ​ awards made in prior fiscal ​ ​ ​ ​ ​ ​ ​ ​ ​ ​ ​ ​ ​ ​ ​ ​ ​ ​ years that were unvested at end ​ ​ ​ ​ ​ ​ ​ ​ ​ ​ ​ ​ ​ ​ ​ ​ ​ ​ of current fiscal year ​ ​ ​ ​ ​ ​ ​ ​ ​ ​ ​ ​ ​ ​ ​ ​ ​ ​ ​ ​ ​ ​ ​ ​ ​ ​ ​ ​ ​ ​ ​ ​ ​ ​ ​ ​ ​ Add: ​ $ — ​ $ — ​ $ — ​ $ — ​ $ — ​ $ — end of prior fiscal year to ​ ​ ​ ​ ​ ​ ​ ​ ​ ​ ​ ​ ​ ​ ​ ​ ​ ​ vesting date for equity awards ​ ​ ​ ​ ​ ​ ​ ​ ​ ​ ​ ​ ​ ​ ​ ​ ​ ​ made in prior fiscal years that ​ ​ ​ ​ ​ ​ ​ ​ ​ ​ ​ ​ ​ ​ ​ ​ ​ ​ vested during current fiscal year ​ ​ ​ ​ ​ ​ ​ ​ ​ ​ ​ ​ ​ ​ ​ ​ ​ ​ ​ ​ ​ ​ ​ ​ ​ ​ ​ ​ ​ ​ ​ ​ ​ ​ ​ ​ ​ Add: ​ $ — ​ $ — ​ $ — ​ $ — ​ $ — ​ $ — other earnings paid on equity ​ ​ ​ ​ ​ ​ ​ ​ ​ ​ ​ ​ ​ ​ ​ ​ ​ ​ awards in the covered fiscal year ​ ​ ​ ​ ​ ​ ​ ​ ​ ​ ​ ​ ​ ​ ​ ​ ​ ​ prior to the vesting date that are ​ ​ ​ ​ ​ ​ ​ ​ ​ ​ ​ ​ ​ ​ ​ ​ ​ ​ not otherwise included in the ​ ​ ​ ​ ​ ​ ​ ​ ​ ​ ​ ​ ​ ​ ​ ​ ​ ​ total compensation for the ​ ​ ​ ​ ​ ​ ​ ​ ​ ​ ​ ​ ​ ​ ​ ​ ​ ​ covered fiscal year ​ ​ ​ ​ ​ ​ ​ ​ ​ ​ ​ ​ ​ ​ ​ ​ ​ ​ ​ ​ ​ ​ ​ ​ ​ ​ ​ ​ ​ ​ ​ ​ ​ ​ ​ ​ ​ Deduct: ​ $ — ​ $ — ​ $ — ​ $ — ​ $ — ​ $ — awards forfeited in current fiscal ​ ​ ​ ​ ​ ​ ​ ​ ​ ​ ​ ​ ​ ​ ​ ​ ​ ​ year determined at end of prior ​ ​ ​ ​ ​ ​ ​ ​ ​ ​ ​ ​ ​ ​ ​ ​ ​ ​ fiscal year ​ ​ ​ ​ ​ ​ ​ ​ ​ ​ ​ ​ ​ ​ ​ ​ ​ ​ ​ ​ ​ ​ ​ ​ ​ ​ ​ ​ ​ ​ ​ ​ ​ ​ ​ ​ ​ Deduct: ​ $ — ​ $ — ​ $ — ​ $ — ​ $ — ​ $ — actuarial present value of all ​ ​ ​ ​ ​ ​ ​ ​ ​ ​ ​ ​ ​ ​ ​ ​ ​ ​ defined benefit and actuarial ​ ​ ​ ​ ​ ​ ​ ​ ​ ​ ​ ​ ​ ​ ​ ​ ​ ​ pension plans as reported in ​ ​ ​ ​ ​ ​ ​ ​ ​ ​ ​ ​ ​ ​ ​ ​ ​ ​ SCT ​ ​ ​ ​ ​ ​ ​ ​ ​ ​ ​ ​ ​ ​ ​ ​ ​ ​ ​ ​ ​ ​ ​ ​ ​ ​ ​ ​ ​ ​ ​ ​ ​ ​ ​ ​ ​ Add: ​ $ — ​ $ — ​ $ — ​ $ — ​ $ — ​ $ — pension plans ​ ​ ​ ​ ​ ​ ​ ​ ​ ​ ​ ​ ​ ​ ​ ​ ​ ​ ​ ​ ​ ​ ​ ​ ​ ​ ​ ​ ​ ​ ​ ​ ​ ​ ​ ​ ​ Compensation Actually Paid ​ $ 2,572,103 ​ $ 1,625,292 ​ $ 689,213 ​ $ 689,213 ​ $ 760,171 ​ $ 760,171 (3) The dollar amounts reported in column (d) represent the average of the amounts reported for the Company’s named executive officers (NEOs) as a group (excluding any individual(s) serving as our CEO for such year) in the “Total” column of the Summary Compensation Table in each applicable year. The names of the NEOs included for purposes of calculating the average amounts in each applicable year are as follows: (i) for 2022, William G. Miller, Deborah L. Whitmire, Vincent Tiano, Josias W. Reyneke and Jamison Linden (ii) for 2021, Deborah L. Whitmire, Josias W. Reyneke, Vincent Tiano and Jamison Linden; and (iii) for 2020, William G. Miller, Deborah L. Whitmire, Frank Madonia and Josias W. Reyneke.</t>
        </is>
      </c>
      <c r="C5" s="4" t="inlineStr">
        <is>
          <t xml:space="preserve"> </t>
        </is>
      </c>
      <c r="D5" s="4" t="inlineStr">
        <is>
          <t xml:space="preserve"> </t>
        </is>
      </c>
    </row>
    <row r="6">
      <c r="A6" s="4" t="inlineStr">
        <is>
          <t>Peer Group Issuers, Footnote [Text Block]</t>
        </is>
      </c>
      <c r="B6" s="4" t="inlineStr">
        <is>
          <t>(6) Represents the weighted TSR of the “Peer Group” described below, weighted according to the respective companies’ stock market capitalization at the beginning of each calendar year. The Peer Group used for this purpose is a peer group recommended by the Compensation Committee’s independent compensation consultant, Pearl Meyer, which group was used and referred to by the Compensation Committee in connection with its review of the Company’s executive compensation program. The “Peer Group”, which is discussed in further detail under the headings “Committees of the Board of Directors – Compensation Committee 2023 Executive Compensation Actions; Independent Compensation Consultant</t>
        </is>
      </c>
      <c r="C6" s="4" t="inlineStr">
        <is>
          <t xml:space="preserve"> </t>
        </is>
      </c>
      <c r="D6" s="4" t="inlineStr">
        <is>
          <t xml:space="preserve"> </t>
        </is>
      </c>
    </row>
    <row r="7">
      <c r="A7" s="4" t="inlineStr">
        <is>
          <t>Adjustment To PEO Compensation, Footnote [Text Block]</t>
        </is>
      </c>
      <c r="B7" s="4" t="inlineStr">
        <is>
          <t>​ ​ ​ ​ ​ ​ ​ ​ ​ ​ ​ ​ ​ ​ ​ ​ ​ ​ ​ ​ ​ ​ 2022 ​ 2021 ​ 2020 ​ ​ ​ ​ ​ ​ ​ ​ ​ ​ ​ ​ ​ ​ ​ William G. ​ Jeffrey I. ​ William G. ​ Jeffrey I. ​ William G. ​ Jeffrey I. ​ ​ Miller II ​ Badgley ​ Miller II ​ Badgley ​ Miller II ​ Badgley Total compensation as ​ $ 2,769,503 ​ $ 1,723,992 ​ $ 689,213 ​ $ 689,213 ​ $ 760,171 ​ $ 760,171 reported in Summary ​ ​ ​ ​ ​ ​ ​ ​ ​ ​ ​ ​ ​ ​ ​ ​ ​ ​ Compensation Table (SCT) ​ ​ ​ ​ ​ ​ ​ ​ ​ ​ ​ ​ ​ ​ ​ ​ ​ ​ ​ ​ ​ ​ ​ ​ ​ ​ ​ ​ ​ ​ ​ ​ ​ ​ ​ ​ ​ Adjustments ​ ​ ​ ​ ​ ​ ​ ​ ​ ​ ​ ​ ​ ​ ​ ​ ​ ​ ​ ​ ​ ​ ​ ​ ​ ​ ​ ​ ​ ​ ​ ​ ​ ​ ​ ​ ​ Deduct: ​ $ (1,797,000) ​ $ (898,500) ​ $ — ​ $ — ​ $ — ​ $ — equity awards in fiscal year as ​ ​ ​ ​ ​ ​ ​ ​ ​ ​ ​ ​ ​ ​ ​ ​ ​ ​ reported in SCT ​ ​ - ​ ​ ​ ​ ​ ​ ​ ​ ​ ​ ​ ​ ​ ​ ​ ​ ​ ​ - ​ ​ ​ ​ ​ ​ ​ ​ ​ ​ ​ ​ ​ ​ ​ Add: ​ $ 1,599,600 ​ $ 799,800 ​ $ — ​ $ — ​ $ — ​ $ — awards granted in current fiscal ​ ​ ​ ​ ​ ​ ​ ​ ​ ​ ​ ​ ​ ​ ​ ​ ​ ​ year at end of year ​ ​ ​ ​ ​ ​ ​ ​ ​ ​ ​ ​ ​ ​ ​ ​ ​ ​ ​ ​ ​ ​ ​ ​ ​ ​ ​ ​ ​ ​ ​ ​ ​ ​ ​ ​ ​ Add: ​ $ — ​ $ — ​ $ — ​ $ — ​ $ — ​ $ — end of prior fiscal year to end of ​ ​ ​ ​ ​ ​ ​ ​ ​ ​ ​ ​ ​ ​ ​ ​ ​ ​ current fiscal year for equity ​ ​ ​ ​ ​ ​ ​ ​ ​ ​ ​ ​ ​ ​ ​ ​ ​ ​ awards made in prior fiscal ​ ​ ​ ​ ​ ​ ​ ​ ​ ​ ​ ​ ​ ​ ​ ​ ​ ​ years that were unvested at end ​ ​ ​ ​ ​ ​ ​ ​ ​ ​ ​ ​ ​ ​ ​ ​ ​ ​ of current fiscal year ​ ​ ​ ​ ​ ​ ​ ​ ​ ​ ​ ​ ​ ​ ​ ​ ​ ​ ​ ​ ​ ​ ​ ​ ​ ​ ​ ​ ​ ​ ​ ​ ​ ​ ​ ​ ​ Add: ​ $ — ​ $ — ​ $ — ​ $ — ​ $ — ​ $ — end of prior fiscal year to ​ ​ ​ ​ ​ ​ ​ ​ ​ ​ ​ ​ ​ ​ ​ ​ ​ ​ vesting date for equity awards ​ ​ ​ ​ ​ ​ ​ ​ ​ ​ ​ ​ ​ ​ ​ ​ ​ ​ made in prior fiscal years that ​ ​ ​ ​ ​ ​ ​ ​ ​ ​ ​ ​ ​ ​ ​ ​ ​ ​ vested during current fiscal year ​ ​ ​ ​ ​ ​ ​ ​ ​ ​ ​ ​ ​ ​ ​ ​ ​ ​ ​ ​ ​ ​ ​ ​ ​ ​ ​ ​ ​ ​ ​ ​ ​ ​ ​ ​ ​ Add: ​ $ — ​ $ — ​ $ — ​ $ — ​ $ — ​ $ — other earnings paid on equity ​ ​ ​ ​ ​ ​ ​ ​ ​ ​ ​ ​ ​ ​ ​ ​ ​ ​ awards in the covered fiscal year ​ ​ ​ ​ ​ ​ ​ ​ ​ ​ ​ ​ ​ ​ ​ ​ ​ ​ prior to the vesting date that are ​ ​ ​ ​ ​ ​ ​ ​ ​ ​ ​ ​ ​ ​ ​ ​ ​ ​ not otherwise included in the ​ ​ ​ ​ ​ ​ ​ ​ ​ ​ ​ ​ ​ ​ ​ ​ ​ ​ total compensation for the ​ ​ ​ ​ ​ ​ ​ ​ ​ ​ ​ ​ ​ ​ ​ ​ ​ ​ covered fiscal year ​ ​ ​ ​ ​ ​ ​ ​ ​ ​ ​ ​ ​ ​ ​ ​ ​ ​ ​ ​ ​ ​ ​ ​ ​ ​ ​ ​ ​ ​ ​ ​ ​ ​ ​ ​ ​ Deduct: ​ $ — ​ $ — ​ $ — ​ $ — ​ $ — ​ $ — awards forfeited in current fiscal ​ ​ ​ ​ ​ ​ ​ ​ ​ ​ ​ ​ ​ ​ ​ ​ ​ ​ year determined at end of prior ​ ​ ​ ​ ​ ​ ​ ​ ​ ​ ​ ​ ​ ​ ​ ​ ​ ​ fiscal year ​ ​ ​ ​ ​ ​ ​ ​ ​ ​ ​ ​ ​ ​ ​ ​ ​ ​ ​ ​ ​ ​ ​ ​ ​ ​ ​ ​ ​ ​ ​ ​ ​ ​ ​ ​ ​ Deduct: ​ $ — ​ $ — ​ $ — ​ $ — ​ $ — ​ $ — actuarial present value of all ​ ​ ​ ​ ​ ​ ​ ​ ​ ​ ​ ​ ​ ​ ​ ​ ​ ​ defined benefit and actuarial ​ ​ ​ ​ ​ ​ ​ ​ ​ ​ ​ ​ ​ ​ ​ ​ ​ ​ pension plans as reported in ​ ​ ​ ​ ​ ​ ​ ​ ​ ​ ​ ​ ​ ​ ​ ​ ​ ​ SCT ​ ​ ​ ​ ​ ​ ​ ​ ​ ​ ​ ​ ​ ​ ​ ​ ​ ​ ​ ​ ​ ​ ​ ​ ​ ​ ​ ​ ​ ​ ​ ​ ​ ​ ​ ​ ​ Add: ​ $ — ​ $ — ​ $ — ​ $ — ​ $ — ​ $ — pension plans ​ ​ ​ ​ ​ ​ ​ ​ ​ ​ ​ ​ ​ ​ ​ ​ ​ ​ ​ ​ ​ ​ ​ ​ ​ ​ ​ ​ ​ ​ ​ ​ ​ ​ ​ ​ ​ Compensation Actually Paid ​ $ 2,572,103 ​ $ 1,625,292 ​ $ 689,213 ​ $ 689,213 ​ $ 760,171 ​ $ 760,171</t>
        </is>
      </c>
      <c r="C7" s="4" t="inlineStr">
        <is>
          <t xml:space="preserve"> </t>
        </is>
      </c>
      <c r="D7" s="4" t="inlineStr">
        <is>
          <t xml:space="preserve"> </t>
        </is>
      </c>
    </row>
    <row r="8">
      <c r="A8" s="4" t="inlineStr">
        <is>
          <t>Non-PEO NEO Average Total Compensation Amount</t>
        </is>
      </c>
      <c r="B8" s="5" t="n">
        <v>844815</v>
      </c>
      <c r="C8" s="5" t="n">
        <v>413604</v>
      </c>
      <c r="D8" s="5" t="n">
        <v>369628</v>
      </c>
    </row>
    <row r="9">
      <c r="A9" s="4" t="inlineStr">
        <is>
          <t>Non-PEO NEO Average Compensation Actually Paid Amount</t>
        </is>
      </c>
      <c r="B9" s="5" t="n">
        <v>795465</v>
      </c>
      <c r="C9" s="6" t="n">
        <v>413604</v>
      </c>
      <c r="D9" s="6" t="n">
        <v>369628</v>
      </c>
    </row>
    <row r="10">
      <c r="A10" s="4" t="inlineStr">
        <is>
          <t>Adjustment to Non-PEO NEO Compensation Footnote [Text Block]</t>
        </is>
      </c>
      <c r="B10" s="4" t="inlineStr">
        <is>
          <t>(4) The dollar amounts reported in column € represent the average amount of “compensation actually paid” to the NEOs as a group (excluding any individual serving as our CEO for such year), as computed in accordance with Item 402(v) of Regulation S-K. The dollar amounts do not reflect the actual average amount of compensation earned by or paid to the NEOs as a group during the applicable year. In accordance with the requirements of Item 402(v) of Regulation S-K, the adjustments in the table below were made to the NEOs’ total compensation for each year to determine the compensation actually paid: ​ ​ ​ ​ ​ ​ ​ ​ ​ ​ ​ ​ Non-CEO NEOs (Average) ​ ​ ​ ​ ​ ​ ​ ​ ​ 2022 ​ 2021 ​ 2020 Total compensation as reported in Summary ​ $ 844,815 ​ $ 413,604 ​ $ 369,628 Compensation Table (SCT) ​ ​ ​ ​ ​ ​ ​ ​ ​ ​ ​ ​ ​ ​ ​ ​ ​ ​ ​ Adjustments ​ ​ ​ ​ ​ ​ ​ ​ ​ ​ ​ ​ ​ ​ ​ ​ ​ ​ ​ Deduct: ​ $ (449,250) ​ $ — ​ $ — fiscal year as reported in SCT ​ ​ ​ ​ ​ ​ ​ ​ ​ ​ ​ ​ ​ ​ ​ ​ ​ ​ ​ Add: ​ $ 399,900 ​ $ — ​ $ — fiscal year at end of year ​ ​ ​ ​ ​ ​ ​ ​ ​ ​ ​ ​ - ​ ​ ​ ​ ​ ​ Add: ​ $ — ​ $ — ​ $ — year to vesting date for equity awards made in prior ​ ​ ​ ​ ​ ​ ​ ​ ​ fiscal years that vested during current fiscal year ​ ​ ​ ​ ​ ​ ​ ​ ​ ​ ​ ​ ​ ​ ​ ​ ​ ​ ​ Add: ​ $ — ​ $ — ​ $ — year to end of current fiscal year for equity awards ​ ​ ​ ​ ​ ​ ​ ​ ​ made in prior fiscal years that were unvested at end of ​ ​ ​ ​ ​ ​ ​ ​ ​ current fiscal year ​ ​ ​ ​ ​ ​ ​ ​ ​ ​ ​ ​ ​ ​ ​ ​ ​ ​ ​ Add: ​ $ — ​ $ — ​ $ — awards in the covered fiscal year prior to the vesting ​ ​ ​ ​ ​ ​ ​ ​ ​ date that are not otherwise included in the total ​ ​ ​ ​ ​ ​ ​ ​ ​ compensation for the covered fiscal year ​ ​ ​ ​ ​ ​ ​ ​ ​ ​ ​ ​ ​ ​ ​ ​ ​ ​ ​ Deduct: ​ $ — ​ $ — ​ $ — current fiscal year determined at end of prior fiscal ​ ​ ​ ​ ​ ​ ​ ​ ​ year ​ ​ ​ ​ ​ ​ ​ ​ ​ ​ ​ ​ ​ ​ ​ ​ ​ ​ ​ Deduct: ​ $ — ​ $ — ​ $ — of all defined benefit and actuarial pension plans as ​ ​ ​ ​ ​ ​ ​ ​ ​ reported in SCT ​ ​ ​ ​ ​ ​ ​ ​ ​ ​ ​ ​ ​ ​ ​ ​ ​ ​ ​ Add: ​ $ — ​ $ — ​ $ — ​ ​ ​ ​ ​ ​ ​ ​ ​ ​ Compensation Actually Paid ​ $ 795,465 ​ $ 413,604 ​ $ 369,628</t>
        </is>
      </c>
      <c r="C10" s="4" t="inlineStr">
        <is>
          <t xml:space="preserve"> </t>
        </is>
      </c>
      <c r="D10" s="4" t="inlineStr">
        <is>
          <t xml:space="preserve"> </t>
        </is>
      </c>
    </row>
    <row r="11">
      <c r="A11" s="4" t="inlineStr">
        <is>
          <t>Compensation Actually Paid vs. Total Shareholder Return [Text Block]</t>
        </is>
      </c>
      <c r="B11" s="4" t="inlineStr">
        <is>
          <t>Compensation Actually Paid and Cumulative TSR ​ ​</t>
        </is>
      </c>
      <c r="C11" s="4" t="inlineStr">
        <is>
          <t xml:space="preserve"> </t>
        </is>
      </c>
      <c r="D11" s="4" t="inlineStr">
        <is>
          <t xml:space="preserve"> </t>
        </is>
      </c>
    </row>
    <row r="12">
      <c r="A12" s="4" t="inlineStr">
        <is>
          <t>Compensation Actually Paid vs. Net Income [Text Block]</t>
        </is>
      </c>
      <c r="B12" s="4" t="inlineStr">
        <is>
          <t>Compensation Actually Paid and Net Income ​</t>
        </is>
      </c>
      <c r="C12" s="4" t="inlineStr">
        <is>
          <t xml:space="preserve"> </t>
        </is>
      </c>
      <c r="D12" s="4" t="inlineStr">
        <is>
          <t xml:space="preserve"> </t>
        </is>
      </c>
    </row>
    <row r="13">
      <c r="A13" s="4" t="inlineStr">
        <is>
          <t>Compensation Actually Paid vs. Company Selected Measure [Text Block]</t>
        </is>
      </c>
      <c r="B13" s="4" t="inlineStr">
        <is>
          <t>​ ​ ​ Compensation Actually Paid and Adjusted Pretax Income ​</t>
        </is>
      </c>
      <c r="C13" s="4" t="inlineStr">
        <is>
          <t xml:space="preserve"> </t>
        </is>
      </c>
      <c r="D13" s="4" t="inlineStr">
        <is>
          <t xml:space="preserve"> </t>
        </is>
      </c>
    </row>
    <row r="14">
      <c r="A14" s="4" t="inlineStr">
        <is>
          <t>Total Shareholder Return Vs Peer Group [Text Block]</t>
        </is>
      </c>
      <c r="B14" s="4" t="inlineStr">
        <is>
          <t>​</t>
        </is>
      </c>
      <c r="C14" s="4" t="inlineStr">
        <is>
          <t xml:space="preserve"> </t>
        </is>
      </c>
      <c r="D14" s="4" t="inlineStr">
        <is>
          <t xml:space="preserve"> </t>
        </is>
      </c>
    </row>
    <row r="15">
      <c r="A15" s="4" t="inlineStr">
        <is>
          <t>Tabular List [Table Text Block]</t>
        </is>
      </c>
      <c r="B15" s="4" t="inlineStr">
        <is>
          <t>Financial Performance Measures As described in greater detail in “Compensation of Executive Officers and Directors – Compensation Discussion and Analysis ● Adjusted Pretax Income ● Revenue ● EBITDA ● Total Shareholder Return (TSR) ● Earnings Per Share</t>
        </is>
      </c>
      <c r="C15" s="4" t="inlineStr">
        <is>
          <t xml:space="preserve"> </t>
        </is>
      </c>
      <c r="D15" s="4" t="inlineStr">
        <is>
          <t xml:space="preserve"> </t>
        </is>
      </c>
    </row>
    <row r="16">
      <c r="A16" s="4" t="inlineStr">
        <is>
          <t>Total Shareholder Return Amount</t>
        </is>
      </c>
      <c r="B16" s="5" t="n">
        <v>77</v>
      </c>
      <c r="C16" s="6" t="n">
        <v>94</v>
      </c>
      <c r="D16" s="6" t="n">
        <v>104</v>
      </c>
    </row>
    <row r="17">
      <c r="A17" s="4" t="inlineStr">
        <is>
          <t>Peer Group Total Shareholder Return Amount</t>
        </is>
      </c>
      <c r="B17" s="6" t="n">
        <v>70</v>
      </c>
      <c r="C17" s="6" t="n">
        <v>93</v>
      </c>
      <c r="D17" s="6" t="n">
        <v>97</v>
      </c>
    </row>
    <row r="18">
      <c r="A18" s="4" t="inlineStr">
        <is>
          <t>Net Income (Loss)</t>
        </is>
      </c>
      <c r="B18" s="5" t="n">
        <v>20346000</v>
      </c>
      <c r="C18" s="5" t="n">
        <v>16255000</v>
      </c>
      <c r="D18" s="5" t="n">
        <v>29830000</v>
      </c>
    </row>
    <row r="19">
      <c r="A19" s="4" t="inlineStr">
        <is>
          <t>Company Selected Measure Amount | item</t>
        </is>
      </c>
      <c r="B19" s="6" t="n">
        <v>29073</v>
      </c>
      <c r="C19" s="6" t="n">
        <v>24800</v>
      </c>
      <c r="D19" s="6" t="n">
        <v>41088</v>
      </c>
    </row>
    <row r="20">
      <c r="A20" s="4" t="inlineStr">
        <is>
          <t>PEO Name</t>
        </is>
      </c>
      <c r="B20" s="4" t="inlineStr">
        <is>
          <t>William G. Miller, II</t>
        </is>
      </c>
      <c r="C20" s="4" t="inlineStr">
        <is>
          <t xml:space="preserve"> </t>
        </is>
      </c>
      <c r="D20" s="4" t="inlineStr">
        <is>
          <t xml:space="preserve"> </t>
        </is>
      </c>
    </row>
    <row r="21">
      <c r="A21" s="4" t="inlineStr">
        <is>
          <t>Additional 402(v) Disclosure [Text Block]</t>
        </is>
      </c>
      <c r="B21" s="4" t="inlineStr">
        <is>
          <t>Relationship Between Compensation Actually Paid and Performance Measures The following graphs further illustrate the relationship between the pay and performance figures that are included in the pay versus performance tabular disclosure above. In addition, the first graph below further illustrates the relationship between Company TSR and that of the Company’s Peer Group. As noted above, “compensation actually paid” for purposes of the tabular disclosure and the following graphs was calculated in accordance with SEC rules and does not fully represent the actual final amount of compensation earned by or actually paid to our NEOs during the applicable years</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Pretax Income</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venue</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EBITDA</t>
        </is>
      </c>
      <c r="C30" s="4" t="inlineStr">
        <is>
          <t xml:space="preserve"> </t>
        </is>
      </c>
      <c r="D30" s="4" t="inlineStr">
        <is>
          <t xml:space="preserve"> </t>
        </is>
      </c>
    </row>
    <row r="31">
      <c r="A31" s="4" t="inlineStr">
        <is>
          <t>Non-GAAP Measure Description [Text Block]</t>
        </is>
      </c>
      <c r="B31" s="4" t="inlineStr">
        <is>
          <t>(8) While the Company uses numerous financial and non-financial performance measures for the purpose of evaluating performance for the Company’s compensation programs, the Company has determined that Adjusted Pretax Income is the financial performance measure that, in the Company’s assessment, represents the most important performance measure used by the company to link compensation actually paid to the company’s NEOs, for the most recently completed fiscal year, to company performance. Adjusted Pretax Income is defined as income before income taxes, plus bonus expense for the Company’s U.S.-based employees, and excluding the effects of foreign currency translation</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 xml:space="preserve">Total Shareholder Return (TSR) </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Earnings Per Share</t>
        </is>
      </c>
      <c r="C37" s="4" t="inlineStr">
        <is>
          <t xml:space="preserve"> </t>
        </is>
      </c>
      <c r="D37" s="4" t="inlineStr">
        <is>
          <t xml:space="preserve"> </t>
        </is>
      </c>
    </row>
    <row r="38">
      <c r="A38" s="4" t="inlineStr">
        <is>
          <t>William G Miller II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O Total Compensation Amount</t>
        </is>
      </c>
      <c r="B40" s="5" t="n">
        <v>2769503</v>
      </c>
      <c r="C40" s="5" t="n">
        <v>689213</v>
      </c>
      <c r="D40" s="5" t="n">
        <v>760171</v>
      </c>
    </row>
    <row r="41">
      <c r="A41" s="4" t="inlineStr">
        <is>
          <t>PEO Actually Paid Compensation Amount</t>
        </is>
      </c>
      <c r="B41" s="6" t="n">
        <v>2572103</v>
      </c>
      <c r="C41" s="6" t="n">
        <v>689213</v>
      </c>
      <c r="D41" s="6" t="n">
        <v>760171</v>
      </c>
    </row>
    <row r="42">
      <c r="A42" s="4" t="inlineStr">
        <is>
          <t>Jeffery I Badgley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PEO Total Compensation Amount</t>
        </is>
      </c>
      <c r="B44" s="6" t="n">
        <v>1723992</v>
      </c>
      <c r="C44" s="6" t="n">
        <v>689213</v>
      </c>
      <c r="D44" s="6" t="n">
        <v>760171</v>
      </c>
    </row>
    <row r="45">
      <c r="A45" s="4" t="inlineStr">
        <is>
          <t>PEO Actually Paid Compensation Amount</t>
        </is>
      </c>
      <c r="B45" s="6" t="n">
        <v>1625292</v>
      </c>
      <c r="C45" s="5" t="n">
        <v>689213</v>
      </c>
      <c r="D45" s="5" t="n">
        <v>760171</v>
      </c>
    </row>
    <row r="46">
      <c r="A46" s="4" t="inlineStr">
        <is>
          <t>PEO [Member] | William G Miller II [Member] | Deduct: Grant date fair value of equity awards in fiscal year as reported in SCT</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797000</v>
      </c>
      <c r="C48" s="4" t="inlineStr">
        <is>
          <t xml:space="preserve"> </t>
        </is>
      </c>
      <c r="D48" s="4" t="inlineStr">
        <is>
          <t xml:space="preserve"> </t>
        </is>
      </c>
    </row>
    <row r="49">
      <c r="A49" s="4" t="inlineStr">
        <is>
          <t>PEO [Member] | William G Miller II [Member] | Add: Fair value of equity awards granted in current fiscal year at end of yea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599600</v>
      </c>
      <c r="C51" s="4" t="inlineStr">
        <is>
          <t xml:space="preserve"> </t>
        </is>
      </c>
      <c r="D51" s="4" t="inlineStr">
        <is>
          <t xml:space="preserve"> </t>
        </is>
      </c>
    </row>
    <row r="52">
      <c r="A52" s="4" t="inlineStr">
        <is>
          <t>PEO [Member] | Jeffery I Badgley [Member] | Deduct: Grant date fair value of equity awards in fiscal year as reported in SCT</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898500</v>
      </c>
      <c r="C54" s="4" t="inlineStr">
        <is>
          <t xml:space="preserve"> </t>
        </is>
      </c>
      <c r="D54" s="4" t="inlineStr">
        <is>
          <t xml:space="preserve"> </t>
        </is>
      </c>
    </row>
    <row r="55">
      <c r="A55" s="4" t="inlineStr">
        <is>
          <t>PEO [Member] | Jeffery I Badgley [Member] | Add: Fair value of equity awards granted in current fiscal year at end of yea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799800</v>
      </c>
      <c r="C57" s="4" t="inlineStr">
        <is>
          <t xml:space="preserve"> </t>
        </is>
      </c>
      <c r="D57" s="4" t="inlineStr">
        <is>
          <t xml:space="preserve"> </t>
        </is>
      </c>
    </row>
    <row r="58">
      <c r="A58" s="4" t="inlineStr">
        <is>
          <t>Non-PEO NEO [Member] | Deduct: Grant date fair value of equity awards in fiscal year as reported in SCT</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449250</v>
      </c>
      <c r="C60" s="4" t="inlineStr">
        <is>
          <t xml:space="preserve"> </t>
        </is>
      </c>
      <c r="D60" s="4" t="inlineStr">
        <is>
          <t xml:space="preserve"> </t>
        </is>
      </c>
    </row>
    <row r="61">
      <c r="A61" s="4" t="inlineStr">
        <is>
          <t>Non-PEO NEO [Member] | Add: Fair value of equity awards granted in current fiscal year at end of yea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5" t="n">
        <v>399900</v>
      </c>
      <c r="C63" s="4" t="inlineStr">
        <is>
          <t xml:space="preserve"> </t>
        </is>
      </c>
      <c r="D6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01:29Z</dcterms:created>
  <dcterms:modified xmlns:dcterms="http://purl.org/dc/terms/" xmlns:xsi="http://www.w3.org/2001/XMLSchema-instance" xsi:type="dcterms:W3CDTF">2023-05-01T20:01:29Z</dcterms:modified>
</cp:coreProperties>
</file>